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Validian Corporation and Subsid" sheetId="2" state="visible" r:id="rId2"/>
    <sheet xmlns:r="http://schemas.openxmlformats.org/officeDocument/2006/relationships" name="Validian Corporation and Subs_2" sheetId="3" state="visible" r:id="rId3"/>
    <sheet xmlns:r="http://schemas.openxmlformats.org/officeDocument/2006/relationships" name="Validian Corporation and Subs_3" sheetId="4" state="visible" r:id="rId4"/>
    <sheet xmlns:r="http://schemas.openxmlformats.org/officeDocument/2006/relationships" name="Validian Corporation and Subs_4" sheetId="5" state="visible" r:id="rId5"/>
    <sheet xmlns:r="http://schemas.openxmlformats.org/officeDocument/2006/relationships" name="Validian Corporation and Subs_5" sheetId="6" state="visible" r:id="rId6"/>
    <sheet xmlns:r="http://schemas.openxmlformats.org/officeDocument/2006/relationships" name="Nature of Operations" sheetId="7" state="visible" r:id="rId7"/>
    <sheet xmlns:r="http://schemas.openxmlformats.org/officeDocument/2006/relationships" name="1. Basis of Presentation" sheetId="8" state="visible" r:id="rId8"/>
    <sheet xmlns:r="http://schemas.openxmlformats.org/officeDocument/2006/relationships" name="2. Promissory Notes Payable" sheetId="9" state="visible" r:id="rId9"/>
    <sheet xmlns:r="http://schemas.openxmlformats.org/officeDocument/2006/relationships" name="3. 10% Senior Convertible Notes" sheetId="10" state="visible" r:id="rId10"/>
    <sheet xmlns:r="http://schemas.openxmlformats.org/officeDocument/2006/relationships" name="4. Stockholders' Deficiency" sheetId="11" state="visible" r:id="rId11"/>
    <sheet xmlns:r="http://schemas.openxmlformats.org/officeDocument/2006/relationships" name="5. Interest and financing costs" sheetId="12" state="visible" r:id="rId12"/>
    <sheet xmlns:r="http://schemas.openxmlformats.org/officeDocument/2006/relationships" name="6. Loss Per Share" sheetId="13" state="visible" r:id="rId13"/>
    <sheet xmlns:r="http://schemas.openxmlformats.org/officeDocument/2006/relationships" name="7. Related Party Transactions" sheetId="14" state="visible" r:id="rId14"/>
    <sheet xmlns:r="http://schemas.openxmlformats.org/officeDocument/2006/relationships" name="8. Supplementary Cash Flow Info" sheetId="15" state="visible" r:id="rId15"/>
    <sheet xmlns:r="http://schemas.openxmlformats.org/officeDocument/2006/relationships" name="9. Fair Value Measurements" sheetId="16" state="visible" r:id="rId16"/>
    <sheet xmlns:r="http://schemas.openxmlformats.org/officeDocument/2006/relationships" name="10. Recent Accounting Pronounce" sheetId="17" state="visible" r:id="rId17"/>
    <sheet xmlns:r="http://schemas.openxmlformats.org/officeDocument/2006/relationships" name="11. Subsequent Events" sheetId="18" state="visible" r:id="rId18"/>
    <sheet xmlns:r="http://schemas.openxmlformats.org/officeDocument/2006/relationships" name="2. Promissory Notes Payable_ Sc" sheetId="19" state="visible" r:id="rId19"/>
    <sheet xmlns:r="http://schemas.openxmlformats.org/officeDocument/2006/relationships" name="3. 10% Senior Convertible Not_2" sheetId="20" state="visible" r:id="rId20"/>
    <sheet xmlns:r="http://schemas.openxmlformats.org/officeDocument/2006/relationships" name="3. 10% Senior Convertible Not_3" sheetId="21" state="visible" r:id="rId21"/>
    <sheet xmlns:r="http://schemas.openxmlformats.org/officeDocument/2006/relationships" name="4. Stockholders' Deficiency_ Sh" sheetId="22" state="visible" r:id="rId22"/>
    <sheet xmlns:r="http://schemas.openxmlformats.org/officeDocument/2006/relationships" name="6. Loss Per Share_ Schedule of " sheetId="23" state="visible" r:id="rId23"/>
    <sheet xmlns:r="http://schemas.openxmlformats.org/officeDocument/2006/relationships" name="8. Supplementary Cash Flow In_2" sheetId="24" state="visible" r:id="rId24"/>
    <sheet xmlns:r="http://schemas.openxmlformats.org/officeDocument/2006/relationships" name="Nature of Operations (Details)" sheetId="25" state="visible" r:id="rId25"/>
    <sheet xmlns:r="http://schemas.openxmlformats.org/officeDocument/2006/relationships" name="1. Basis of Presentation (Detai" sheetId="26" state="visible" r:id="rId26"/>
    <sheet xmlns:r="http://schemas.openxmlformats.org/officeDocument/2006/relationships" name="2. Promissory Notes Payable_ _2" sheetId="27" state="visible" r:id="rId27"/>
    <sheet xmlns:r="http://schemas.openxmlformats.org/officeDocument/2006/relationships" name="2. Promissory Notes Payable (De" sheetId="28" state="visible" r:id="rId28"/>
    <sheet xmlns:r="http://schemas.openxmlformats.org/officeDocument/2006/relationships" name="3. 10% Senior Convertible Not_4" sheetId="29" state="visible" r:id="rId29"/>
    <sheet xmlns:r="http://schemas.openxmlformats.org/officeDocument/2006/relationships" name="3. 10% Senior Convertible Not_5" sheetId="30" state="visible" r:id="rId30"/>
    <sheet xmlns:r="http://schemas.openxmlformats.org/officeDocument/2006/relationships" name="4. Stockholders' Deficiency_ _2" sheetId="31" state="visible" r:id="rId31"/>
    <sheet xmlns:r="http://schemas.openxmlformats.org/officeDocument/2006/relationships" name="6. Loss Per Share_ Schedule o_2" sheetId="32" state="visible" r:id="rId32"/>
    <sheet xmlns:r="http://schemas.openxmlformats.org/officeDocument/2006/relationships" name="7. Related Party Transactions (" sheetId="33" state="visible" r:id="rId33"/>
    <sheet xmlns:r="http://schemas.openxmlformats.org/officeDocument/2006/relationships" name="8. Supplementary Cash Flow In_3" sheetId="34" state="visible" r:id="rId34"/>
    <sheet xmlns:r="http://schemas.openxmlformats.org/officeDocument/2006/relationships" name="11. Subsequent Events (Details)" sheetId="35" state="visible" r:id="rId35"/>
  </sheets>
  <definedNames/>
  <calcPr calcId="124519" fullCalcOnLoad="1"/>
</workbook>
</file>

<file path=xl/sharedStrings.xml><?xml version="1.0" encoding="utf-8"?>
<sst xmlns="http://schemas.openxmlformats.org/spreadsheetml/2006/main" uniqueCount="243">
  <si>
    <t>Document and Entity Information - shares</t>
  </si>
  <si>
    <t>3 Months Ended</t>
  </si>
  <si>
    <t>Mar. 31, 2019</t>
  </si>
  <si>
    <t>May 10, 2019</t>
  </si>
  <si>
    <t>Details</t>
  </si>
  <si>
    <t>Registrant Name</t>
  </si>
  <si>
    <t>Validian Corp</t>
  </si>
  <si>
    <t>Registrant CIK</t>
  </si>
  <si>
    <t>0001100644</t>
  </si>
  <si>
    <t>SEC Form</t>
  </si>
  <si>
    <t>10-Q</t>
  </si>
  <si>
    <t>Period End date</t>
  </si>
  <si>
    <t>Mar. 31,
		2019</t>
  </si>
  <si>
    <t>Fiscal Year End</t>
  </si>
  <si>
    <t>--12-31</t>
  </si>
  <si>
    <t>Trading Symbol</t>
  </si>
  <si>
    <t>vldi</t>
  </si>
  <si>
    <t>Tax Identification Number (TIN)</t>
  </si>
  <si>
    <t>582541997</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Validian Corporation and Subsidiaries Consolidated Condensed Balance Sheets - USD ($)</t>
  </si>
  <si>
    <t>Dec. 31, 2018</t>
  </si>
  <si>
    <t>Current assets:</t>
  </si>
  <si>
    <t>Value added taxes recoverable</t>
  </si>
  <si>
    <t>Prepaid expenses</t>
  </si>
  <si>
    <t>Total Current assets</t>
  </si>
  <si>
    <t>Total assets</t>
  </si>
  <si>
    <t>Current liabilities:</t>
  </si>
  <si>
    <t>Bank indebtedness</t>
  </si>
  <si>
    <t>Accounts payable and accrued liabilities (note 7)</t>
  </si>
  <si>
    <t>Accrued interest on 10% senior convertible notes payable to related parties (note 7)</t>
  </si>
  <si>
    <t>Promissory notes payable to a related party (notes 2, 7)</t>
  </si>
  <si>
    <t>Deferred revenue</t>
  </si>
  <si>
    <t>10% Senior convertible notes</t>
  </si>
  <si>
    <t>Total current liabilities</t>
  </si>
  <si>
    <t>Total liabilities</t>
  </si>
  <si>
    <t>Stockholders' deficit (note 4):</t>
  </si>
  <si>
    <t>Series A Convertible Preferred stock value</t>
  </si>
  <si>
    <t>Series B Convertible Preferred Stock, Value</t>
  </si>
  <si>
    <t>Series C Convertible Preferred Stock, Value</t>
  </si>
  <si>
    <t>Common stock, ($0.001 par value. Authorized 700,000,000 shares; issued and outstanding 688,287,060 shares at March 31, 2019 and December 31, 2018)</t>
  </si>
  <si>
    <t>Additional paid in capital</t>
  </si>
  <si>
    <t>Accumulated deficit</t>
  </si>
  <si>
    <t>Treasury stock (7,000 shares at March 31, 2019 and December 31, 2018, at cost)</t>
  </si>
  <si>
    <t>Total stockholders' deficit</t>
  </si>
  <si>
    <t>Total liabilities and stockholders' deficit</t>
  </si>
  <si>
    <t>Validian Corporation and Subsidiaries Consolidated Condensed Balance Sheets - Parenthetical - $ / shares</t>
  </si>
  <si>
    <t>Preferred stock series A, par value</t>
  </si>
  <si>
    <t>Preferred stock series A, stated value</t>
  </si>
  <si>
    <t>Preferred stock series A, authorized</t>
  </si>
  <si>
    <t>Preferred stock series A, issued</t>
  </si>
  <si>
    <t>Series A Convertible Preferred Stock, outstanding</t>
  </si>
  <si>
    <t>Series B Convertible Preferred Stock, Par Value</t>
  </si>
  <si>
    <t>Series B Convertible Preferred Stock, Stated Value</t>
  </si>
  <si>
    <t>Series B Convertible Preferred Stock, Authorized</t>
  </si>
  <si>
    <t>Series B Convertible Preferred Stock, issued</t>
  </si>
  <si>
    <t>Series B Convertible Preferred Stock, outstanding</t>
  </si>
  <si>
    <t>Series C Convertible Preferred Stock, par value</t>
  </si>
  <si>
    <t>Series C Convertible Preferred Stock, stated value</t>
  </si>
  <si>
    <t>Series C Convertible Preferred Stock, authorized</t>
  </si>
  <si>
    <t>Series C Convertible Preferred Stock, issued</t>
  </si>
  <si>
    <t>Series C Convertible Preferred Stock, outstanding</t>
  </si>
  <si>
    <t>Common Stock, Par or Stated Value Per Share</t>
  </si>
  <si>
    <t>Common Stock, Shares Authorized</t>
  </si>
  <si>
    <t>Common Stock, Shares, Issued</t>
  </si>
  <si>
    <t>Common Stock, Shares, Outstanding</t>
  </si>
  <si>
    <t>Treasury Stock, Shares</t>
  </si>
  <si>
    <t>Validian Corporation and Subsidiaries Consolidated Condensed Statements of Operations - USD ($)</t>
  </si>
  <si>
    <t>Mar. 31, 2018</t>
  </si>
  <si>
    <t>Expenses:</t>
  </si>
  <si>
    <t>Selling, general and administrative</t>
  </si>
  <si>
    <t>Research and development</t>
  </si>
  <si>
    <t>Total expenses</t>
  </si>
  <si>
    <t>Loss from Operations</t>
  </si>
  <si>
    <t>Other income (expenses):</t>
  </si>
  <si>
    <t>Interest and financing costs (notes 6 and 8)</t>
  </si>
  <si>
    <t>[1]</t>
  </si>
  <si>
    <t>Foreign exchange gain (loss)</t>
  </si>
  <si>
    <t>Total other income (expenses)</t>
  </si>
  <si>
    <t>Net loss</t>
  </si>
  <si>
    <t>Loss per common share</t>
  </si>
  <si>
    <t>Weighted average number of common shares outstanding during period</t>
  </si>
  <si>
    <t>[2]</t>
  </si>
  <si>
    <t>Note 10</t>
  </si>
  <si>
    <t>Note 9</t>
  </si>
  <si>
    <t>Validian Corporation and Subsidiaries Consolidated Condensed Statements of Changes in Stockholders' Equity (Deficit) (Unaudited) - USD ($)</t>
  </si>
  <si>
    <t>Common Stock</t>
  </si>
  <si>
    <t>Preferred Stock</t>
  </si>
  <si>
    <t>Additional Paid-in Capital</t>
  </si>
  <si>
    <t>Retained Earnings</t>
  </si>
  <si>
    <t>Treasury Stock</t>
  </si>
  <si>
    <t>Total</t>
  </si>
  <si>
    <t>Series B Preferred Stock</t>
  </si>
  <si>
    <t>Series C Preferred Stock</t>
  </si>
  <si>
    <t>Balances at Dec. 31, 2017</t>
  </si>
  <si>
    <t>Share balance at Dec. 31, 2017</t>
  </si>
  <si>
    <t>Stock issued convertible promissory notes, value</t>
  </si>
  <si>
    <t>Stock issued convertible promissory notes, stock</t>
  </si>
  <si>
    <t>Share balance at Mar. 31, 2018</t>
  </si>
  <si>
    <t>Balances at Mar. 31, 2018</t>
  </si>
  <si>
    <t>Balances at Dec. 31, 2018</t>
  </si>
  <si>
    <t>Share balance at Dec. 31, 2018</t>
  </si>
  <si>
    <t>Share balance at Mar. 31, 2019</t>
  </si>
  <si>
    <t>Balances at Mar. 31, 2019</t>
  </si>
  <si>
    <t>Validian Corporation and Subsidiaries Consolidated Condensed Statements of Cash Flow (Unaudited) - 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Accounts payable and accrued liabilities</t>
  </si>
  <si>
    <t>Net cash used in operating activities</t>
  </si>
  <si>
    <t>Cash flows from investing activities:</t>
  </si>
  <si>
    <t>Net cash used in investing activities</t>
  </si>
  <si>
    <t>Cash flows from financing activities:</t>
  </si>
  <si>
    <t>Issuance of promissory notes</t>
  </si>
  <si>
    <t>Repayment of promissory notes</t>
  </si>
  <si>
    <t>Net cash provided by financing activities</t>
  </si>
  <si>
    <t>Net increase (decrease) in cash and cash equivalents</t>
  </si>
  <si>
    <t>Cash and cash equivalents:</t>
  </si>
  <si>
    <t>Beginning of period</t>
  </si>
  <si>
    <t>End of period</t>
  </si>
  <si>
    <t>Note 7d</t>
  </si>
  <si>
    <t>Note 5</t>
  </si>
  <si>
    <t>Nature of Operations</t>
  </si>
  <si>
    <t>Notes</t>
  </si>
  <si>
    <t xml:space="preserve">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 </t>
  </si>
  <si>
    <t>1. Basis of Presentation</t>
  </si>
  <si>
    <t>1. Basis of presentation The accompanying consolidated financial statements include the accounts of Validian Corporation and its wholly owned subsidiaries, Sochrys Technologies Inc. and Evolusys S.A.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interim financial statements are unaudited but, in the opinion of management, include all adjustments (consisting only of normal recurring entries) necessary for a fair presentation of the financial position and results of operations of the Company for the periods presented. The results of operations for the three months ended March 31, 2019 are not necessarily indicative of the operating results for the full fiscal year ending December 31, 2019.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8.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 Going concern The consolidated financial statements have been prepared assuming that the Company will continue as a going concern. The Company has no revenues, has negative working capital of $5,065,247, and stockholders deficit of $5,065,238 as at March 31, 2019, and has incurred a loss of $160,565 and negative cash flow from operations of $310,585 for the three months then ended. Furthermore, the Company failed to settle certain 10% senior convertible notes and promissory notes plus accrued interest when they matured on various dates between October 2008 and December 2018. As a result of these non-payment defaults, all of the 10% senior convertible notes, as well as the promissory notes were in default at March 31, 2019,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9,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2. Promissory Notes Payable</t>
  </si>
  <si>
    <t xml:space="preserve">2. Promissory notes payable The following table sets forth the financial statement presentation of the promissory note proceeds on issuance, and the changes in the financial statement presentation of the balance allocated to the notes as at and for the periods ended March 31, 2019 and December 31, 2018: Three months ended March 31, 2019 (unaudited) Year ended December 31, 2018 Balance beginning of period $ 258,750 $ 65,750 Note proceeds on issuance 310,756 197,500 -- -- Proceeds allocated to promissory notes on issuance 310,756 197,500 Principal repaid - (4,500) Balance end of period 569,506 258,750 Balance end of period, net of related party $ 569,506 $ 258,750 During the three months ended March 31, 2019, the Company did not repay any of the promissory notes. The notes outstanding at March 31, 2019 bear interest at the rate of 12% per annum and are payable on demand. Included in interest and financing costs for the three months ended March 31, 2019 is $9,485 (2018: $2,281). Interest on the promissory notes paid in cash during the three months ended March 31, 2019 is $nil (2018: $280). </t>
  </si>
  <si>
    <t>3. 10% Senior Convertible Notes</t>
  </si>
  <si>
    <t>3. 10% Senior convertible notes The following table sets forth the financial statement presentation of the note proceeds on issuance, and the changes in financial statement presentation of the balance allocated to the 10% senior convertible notes for the periods ended March 31, 2019 and December 31, 2018: Three months Ended March 31, 2019 (unaudited) Year Ended December 31, 2018 Balance beginning of period $ 1,148,972 $ 1,168,972 Principal repaid in cash - (20,000) Balance end of period $ 1,148,972 $ 1,148,972 Holders are permitted, at any time, to convert all or a portion of the outstanding principal plus accrued interest into common stock of the company, at a rate ranging from one common share for each $0.03 of debt converted, to one common share for each $0.10 of debt converted. The Company has the option of pre-paying all or any portion of the balance outstanding on the notes a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Notwithstanding the stated maturity dates, all of the senior convertible notes are payable on demand, pursuant to the default provisions of the notes, as described below. The Company failed to settle certain of its 10% senior convertible notes plus accrued interest thereon when they matured on various dates between October 1, 2008 and December 31, 2018. At March 31, 2019, a significant portion of these notes remained in default for non-payment. As a result of these non-payment defaults, all of the 10% senior convertible notes are in default at March 31, 2019, in accordance with the default provisions of the notes, and consequently are payable on demand. Interest is accrued at the coupon rate on all notes outstanding past the maturity date. The notes are unsecured, and are convertible as follows: Note Principal Conversion Rate $ 642,468 $0.03 6,506 0.038 500,000 0.10 $ 1,148,974 Included in interest and financing costs for the three months ended March 31, 2019 is $28,330 (2018: $28,824), in coupon rate interest accrued on the 10% senior convertible notes. At March 31, 2019, the fair value of the stock issuable to fully convert the 10% senior convertible note principal, was $279,161, which is $869,813 less than the principal outstanding on that date.</t>
  </si>
  <si>
    <t>4. Stockholders' Deficiency</t>
  </si>
  <si>
    <t xml:space="preserve">4. Stockholders deficit (a) Common stock transactions During the three months ended March 31, 2019, holders of the convertible promissory notes did not exercise the conversion feature of the notes. (b) Stock-based compensation The following table presents the total of stock-based compensation included in the expenses of the Company for the three months ended March 31, 2019 and 2018: Three months ended March 31, 2019 Three months ended March 31, 2018 Selling, general and administrative -- $ 20,100 Research and development -- -- Total stock-based compensation included in expenses -- $ 20,100 </t>
  </si>
  <si>
    <t>5. Interest and financing costs</t>
  </si>
  <si>
    <t>5. Interest and financing costs Interest and financing costs include accrued and paid coupon rate interest and accretion and financing costs relating to the 10% senior convertible notes, promissory notes and convertible promissory notes.</t>
  </si>
  <si>
    <t>6. Loss Per Share</t>
  </si>
  <si>
    <t xml:space="preserve">6. Loss per share As the Company incurred a net loss during the three months ended March 31, 2019, and during the three months ended March 31, 2018, the loss and diluted loss per common share are based on the weighted-average common shares outstanding during the period. The following outstanding instruments could have a dilutive effect in the future: March 31, 2019 March 31, 2018 (unaudited) (unaudited) Shares issuable on conversion of 10% senior convertible notes 26,586,767 27,253,434 Shares issuable on conversion of convertible promissory notes and accrued interest thereon -- 48,247,318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13,633,333 Stock options 7,500,000 7,500,000 Total 300,020,100 348,934,085 </t>
  </si>
  <si>
    <t>7. Related Party Transactions</t>
  </si>
  <si>
    <t>7. Related Party Transactions:</t>
  </si>
  <si>
    <t xml:space="preserve">7. Related party transactions $4,001(2018: $4,025) in accrued interest charges relating to the 10% senior convertible notes and 12% promissory notes previously issued to a director and a company controlled by a director is included in current liabilities at March 31, 2019. </t>
  </si>
  <si>
    <t>8. Supplementary Cash Flow Information</t>
  </si>
  <si>
    <t xml:space="preserve">8. Supplementary cash flow information The Company paid no income taxes during the three months ended March 31, 2019, nor during the three months ended March 31, 2018. Interest paid in cash during the three months ended March 31, 2019 was $nil (2018: $280). Non-cash financing activities are excluded from the consolidated statements of cash flows. The following is a summary of such activities for the three months ended March 31, 2019 and 2018: 2019 2018 Issuance of the Companys common stock on conversion of convertible promissory notes plus accrued interest thereon -- $ 94,814 Total -- $ 94,814 </t>
  </si>
  <si>
    <t>9. Fair Value Measurements</t>
  </si>
  <si>
    <t xml:space="preserve">9. Fair value measurements The carrying value of cash and cash equivalents, amounts receivable, accounts payable and accrued liabilities approximates fair value due to the short term to maturity of these instruments. The carrying value of the 10% senior convertible notes, the convertible promissory notes, and the promissory notes approximate fair value, due to the issuance of certain of these debt instruments during the three months prior and/or subsequent to the period ended March 31, 2019, under conditions substantially identical to those existing at March 31, 2019. </t>
  </si>
  <si>
    <t>10. Recent Accounting Pronouncements</t>
  </si>
  <si>
    <t>10. Recent accounting pronouncements Management does not believe that any recently issued but not yet effective accounting pronouncements, if adopted, would have a material effect on the accompanying financial statements.</t>
  </si>
  <si>
    <t>11. Subsequent Events</t>
  </si>
  <si>
    <t>11. Subsequent Events:</t>
  </si>
  <si>
    <t xml:space="preserve">11. Subsequent events On April 8, 2019, the Company issued $3,829 of its promissory notes for cash. The notes are payable on demand, and bear interest at the rate of 12% per annum. On April 9, 2019, the Company issued $13,574 of its promissory notes for cash. The notes are payable on demand, and bear interest at the rate of 12% per annum. On April 22, 2019, the Company issued $17,400 of its promissory notes for cash. The notes are payable on demand, and bear interest at the rate of 12% per annum. On May 1, 2019, the Company issued $74,035 of its promissory notes for cash. The notes are payable on demand, and bear interest at the rate of 12% per annum. On May 2, 2019, the Company issued $1,400 of its promissory notes for cash. The notes are payable on demand, and bear interest at the rate of 12% per annum. On May 6, 2019, the Company issued $16,000 of its promissory notes for cash. The notes are payable on demand, and bear interest at the rate of 12% per annum. Except for the foregoing, we have evaluated subsequent events through the date the financial statements were issued. All material events have been disclosed. </t>
  </si>
  <si>
    <t>2. Promissory Notes Payable: Schedule of Promissory Notes and Changes in Financial Statement Presentation (Tables)</t>
  </si>
  <si>
    <t>Tables/Schedules</t>
  </si>
  <si>
    <t>Schedule of Promissory Notes and Changes in Financial Statement Presentation</t>
  </si>
  <si>
    <t xml:space="preserve"> Three months ended March 31, 2019 (unaudited) Year ended December 31, 2018 Balance beginning of period $ 258,750 $ 65,750 Note proceeds on issuance 310,756 197,500 -- -- Proceeds allocated to promissory notes on issuance 310,756 197,500 Principal repaid - (4,500) Balance end of period 569,506 258,750 Balance end of period, net of related party $ 569,506 $ 258,750</t>
  </si>
  <si>
    <t>3. 10% Senior Convertible Notes: Schedule of ten percent senior convertible notes (Tables)</t>
  </si>
  <si>
    <t>Schedule of ten percent senior convertible notes</t>
  </si>
  <si>
    <t xml:space="preserve"> Three months Ended March 31, 2019 (unaudited) Year Ended December 31, 2018 Balance beginning of period $ 1,148,972 $ 1,168,972 Principal repaid in cash - (20,000) Balance end of period $ 1,148,972 $ 1,148,972</t>
  </si>
  <si>
    <t>3. 10% Senior Convertible Notes: Summary of ten percent senior convertible notes (Tables)</t>
  </si>
  <si>
    <t>Summary of ten percent senior convertible notes</t>
  </si>
  <si>
    <t xml:space="preserve"> Note Principal Conversion Rate $ 642,468 $0.03 6,506 0.038 500,000 0.10 $ 1,148,974 </t>
  </si>
  <si>
    <t>4. Stockholders' Deficiency: Share-based Compensation, Stock Options, Activity (Tables)</t>
  </si>
  <si>
    <t>Share-based Compensation, Stock Options, Activity</t>
  </si>
  <si>
    <t xml:space="preserve"> Three months ended March 31, 2019 Three months ended March 31, 2018 Selling, general and administrative -- $ 20,100 Research and development -- -- Total stock-based compensation included in expenses -- $ 20,100</t>
  </si>
  <si>
    <t>6. Loss Per Share: Schedule of Antidilutive Securities Excluded from Computation of Earnings Per Share (Tables)</t>
  </si>
  <si>
    <t>Schedule of Antidilutive Securities Excluded from Computation of Earnings Per Share</t>
  </si>
  <si>
    <t xml:space="preserve"> March 31, 2019 March 31, 2018 (unaudited) (unaudited) Shares issuable on conversion of 10% senior convertible notes 26,586,767 27,253,434 Shares issuable on conversion of convertible promissory notes and accrued interest thereon -- 48,247,318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13,633,333 Stock options 7,500,000 7,500,000 Total 300,020,100 348,934,085</t>
  </si>
  <si>
    <t>8. Supplementary Cash Flow Information: Schedule of Cash Flow, Supplemental Disclosures (Tables)</t>
  </si>
  <si>
    <t>Schedule of Cash Flow, Supplemental Disclosures</t>
  </si>
  <si>
    <t xml:space="preserve"> 2019 2018 Issuance of the Companys common stock on conversion of convertible promissory notes plus accrued interest thereon -- $ 94,814 Total -- $ 94,814</t>
  </si>
  <si>
    <t>Nature of Operations (Details)</t>
  </si>
  <si>
    <t>Entity Incorporation, State Country Name</t>
  </si>
  <si>
    <t>Nevada</t>
  </si>
  <si>
    <t>Entity Incorporation, Date of Incorporation</t>
  </si>
  <si>
    <t>Apr. 12,
		1989</t>
  </si>
  <si>
    <t>1. Basis of Presentation (Details) - USD ($)</t>
  </si>
  <si>
    <t>12 Months Ended</t>
  </si>
  <si>
    <t>Dec. 31, 2019</t>
  </si>
  <si>
    <t>Expected operating expenditures</t>
  </si>
  <si>
    <t>The consolidated financial statements have been prepared assuming that the Company will continue as a going concern.&amp;#160; The Company has no revenues, has negative working capital of $5,065,247, and stockholders&amp;#146; deficit of $5,065,238 as at March 31, 2019, and has incurred a loss of $160,565 and negative cash flow from operations of $310,585 for the three months then ended.&amp;#160; Furthermore, the Company failed to settle certain 10% senior convertible notes and promissory notes plus accrued interest when they matured on various dates between October 2008 and December 2018.&amp;#160; As a result of these non-payment defaults, all of the 10% senior convertible notes, as well as the promissory notes were in default at March 31, 2019, in accordance with the default provisions of the respective notes, and consequently are due and payable on demand. &amp;#160;In addition, the Company expects to continue to incur operating losses for the foreseeable future, and has no lines of credit or other financing facilities in place.</t>
  </si>
  <si>
    <t>Working capital</t>
  </si>
  <si>
    <t>Substantial Doubt about Going Concern, Management's Evaluation</t>
  </si>
  <si>
    <t>Management&amp;#146;s plan to address these issues includes raising capital through the private placement of equity, the exercise of previously-issued equity instruments and through the issuance of additional promissory notes.</t>
  </si>
  <si>
    <t>2. Promissory Notes Payable: Schedule of Promissory Notes and Changes in Financial Statement Presentation (Details) - USD ($)</t>
  </si>
  <si>
    <t>Proceeds from promissory note payable beginning</t>
  </si>
  <si>
    <t>Note proceeds on issuance</t>
  </si>
  <si>
    <t>Proceeds allocated to promissory notes on issuance</t>
  </si>
  <si>
    <t>Principal payment</t>
  </si>
  <si>
    <t>Proceeds from notes before other charges</t>
  </si>
  <si>
    <t>Proceeds from promissory note payable ending</t>
  </si>
  <si>
    <t>2. Promissory Notes Payable (Details) - USD ($)</t>
  </si>
  <si>
    <t>Interest paid and payable to the holders of the promissory notes</t>
  </si>
  <si>
    <t>Interest paid related to the promissory notes</t>
  </si>
  <si>
    <t>3. 10% Senior Convertible Notes: Schedule of ten percent senior convertible notes (Details) - USD ($)</t>
  </si>
  <si>
    <t>Convertible notes payable Excluding related parties</t>
  </si>
  <si>
    <t>Repayments of Convertible Debt</t>
  </si>
  <si>
    <t>Convertible Notes Payable</t>
  </si>
  <si>
    <t>3. 10% Senior Convertible Notes (Details) - USD ($)</t>
  </si>
  <si>
    <t>Coupon rate interest accrued on senior convertible notes</t>
  </si>
  <si>
    <t>Fair Value shares issuable on conversion of senior convertible notes</t>
  </si>
  <si>
    <t>Difference from principal amount of senior convertible notes</t>
  </si>
  <si>
    <t>4. Stockholders' Deficiency: Share-based Compensation, Stock Options, Activity (Details) - USD ($)</t>
  </si>
  <si>
    <t>Shares Issued, Value, Share-based Payment Arrangement, after Forfeiture</t>
  </si>
  <si>
    <t>6. Loss Per Share: Schedule of Antidilutive Securities Excluded from Computation of Earnings Per Share (Details) - shares</t>
  </si>
  <si>
    <t>Incremental Common Shares Attributable to Dilutive Effect of Contingently Issuable Shares</t>
  </si>
  <si>
    <t>Incremental Common Shares Attributable to Dilutive Effect of Conversion of Debt Securities</t>
  </si>
  <si>
    <t>Incremental Common Shares Attributable to Converson of Series A Convertible Preferred Stock</t>
  </si>
  <si>
    <t>Incremental Common Shares Attributable to Converson of Series B Convertible Preferred Stock</t>
  </si>
  <si>
    <t>Incremental Common Shares Attributable to Converson of Series C Convertible Preferred Stock</t>
  </si>
  <si>
    <t>Antidilutive Securities Excluded from Computation of Earnings Per Share, Amount</t>
  </si>
  <si>
    <t>7. Related Party Transactions (Details) - USD ($)</t>
  </si>
  <si>
    <t>Due to Related Parties, Noncurrent</t>
  </si>
  <si>
    <t>8. Supplementary Cash Flow Information: Schedule of Cash Flow, Supplemental Disclosures (Details)</t>
  </si>
  <si>
    <t>Mar. 31, 2019USD ($)</t>
  </si>
  <si>
    <t>stock issued for conversion of convertible promissory notes including accrued interest, value</t>
  </si>
  <si>
    <t>11. Subsequent Events (Details)</t>
  </si>
  <si>
    <t>May 06, 2019</t>
  </si>
  <si>
    <t>May 02, 2019</t>
  </si>
  <si>
    <t>May 01, 2019</t>
  </si>
  <si>
    <t>Apr. 22, 2019</t>
  </si>
  <si>
    <t>Apr. 09, 2019</t>
  </si>
  <si>
    <t>Apr. 08, 2019</t>
  </si>
  <si>
    <t>Promissory notes for cash</t>
  </si>
  <si>
    <t>Subsequent Event, Description</t>
  </si>
  <si>
    <t>On May 6, 2019, the Company issued $16,000 of its promissory notes for cash. The notes are payable on demand, and bear interest at the rate of 12% per annum.</t>
  </si>
  <si>
    <t>On May 2, 2019, the Company issued $1,400 of its promissory notes for cash. The notes are payable on demand, and bear interest at the rate of 12% per annum.</t>
  </si>
  <si>
    <t>On May 1, 2019, the Company issued $74,035 of its promissory notes for cash. The notes are payable on demand, and bear interest at the rate of 12% per annum.</t>
  </si>
  <si>
    <t>On April 22, 2019, the Company issued $17,400 of its promissory notes for cash. The notes are payable on demand, and bear interest at the rate of 12% per annum.</t>
  </si>
  <si>
    <t>On April 9, 2019, the Company issued $13,574 of its promissory notes for cash. The notes are payable on demand, and bear interest at the rate of 12% per annum.</t>
  </si>
  <si>
    <t>On April 8, 2019, the Company issued $3,829 of its promissory notes for cash. The notes are payable on demand, and bear interest at the rate of 12% per annum.</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8828706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516</v>
      </c>
      <c r="C3" s="6" t="n">
        <v>1828</v>
      </c>
    </row>
    <row r="4" spans="1:3">
      <c r="A4" s="4" t="s">
        <v>37</v>
      </c>
      <c r="B4" s="5" t="n">
        <v>33823</v>
      </c>
      <c r="C4" s="5" t="n">
        <v>0</v>
      </c>
    </row>
    <row r="5" spans="1:3">
      <c r="A5" s="4" t="s">
        <v>38</v>
      </c>
      <c r="B5" s="5" t="n">
        <v>37339</v>
      </c>
      <c r="C5" s="5" t="n">
        <v>1828</v>
      </c>
    </row>
    <row r="6" spans="1:3">
      <c r="A6" s="4" t="s">
        <v>39</v>
      </c>
      <c r="B6" s="5" t="n">
        <v>37339</v>
      </c>
      <c r="C6" s="5" t="n">
        <v>1828</v>
      </c>
    </row>
    <row r="7" spans="1:3">
      <c r="A7" s="3" t="s">
        <v>40</v>
      </c>
    </row>
    <row r="8" spans="1:3">
      <c r="A8" s="4" t="s">
        <v>41</v>
      </c>
      <c r="B8" s="5" t="n">
        <v>0</v>
      </c>
      <c r="C8" s="5" t="n">
        <v>171</v>
      </c>
    </row>
    <row r="9" spans="1:3">
      <c r="A9" s="4" t="s">
        <v>42</v>
      </c>
      <c r="B9" s="5" t="n">
        <v>3060096</v>
      </c>
      <c r="C9" s="5" t="n">
        <v>3174606</v>
      </c>
    </row>
    <row r="10" spans="1:3">
      <c r="A10" s="4" t="s">
        <v>43</v>
      </c>
      <c r="B10" s="5" t="n">
        <v>4001</v>
      </c>
      <c r="C10" s="5" t="n">
        <v>4001</v>
      </c>
    </row>
    <row r="11" spans="1:3">
      <c r="A11" s="4" t="s">
        <v>44</v>
      </c>
      <c r="B11" s="5" t="n">
        <v>569506</v>
      </c>
      <c r="C11" s="5" t="n">
        <v>258750</v>
      </c>
    </row>
    <row r="12" spans="1:3">
      <c r="A12" s="4" t="s">
        <v>45</v>
      </c>
      <c r="B12" s="5" t="n">
        <v>320000</v>
      </c>
      <c r="C12" s="5" t="n">
        <v>320000</v>
      </c>
    </row>
    <row r="13" spans="1:3">
      <c r="A13" s="4" t="s">
        <v>46</v>
      </c>
      <c r="B13" s="5" t="n">
        <v>1148974</v>
      </c>
      <c r="C13" s="5" t="n">
        <v>1148974</v>
      </c>
    </row>
    <row r="14" spans="1:3">
      <c r="A14" s="4" t="s">
        <v>47</v>
      </c>
      <c r="B14" s="5" t="n">
        <v>5102577</v>
      </c>
      <c r="C14" s="5" t="n">
        <v>4906501</v>
      </c>
    </row>
    <row r="15" spans="1:3">
      <c r="A15" s="4" t="s">
        <v>48</v>
      </c>
      <c r="B15" s="5" t="n">
        <v>5102577</v>
      </c>
      <c r="C15" s="5" t="n">
        <v>4906501</v>
      </c>
    </row>
    <row r="16" spans="1:3">
      <c r="A16" s="3" t="s">
        <v>49</v>
      </c>
    </row>
    <row r="17" spans="1:3">
      <c r="A17" s="4" t="s">
        <v>50</v>
      </c>
      <c r="B17" s="5" t="n">
        <v>2</v>
      </c>
      <c r="C17" s="5" t="n">
        <v>2</v>
      </c>
    </row>
    <row r="18" spans="1:3">
      <c r="A18" s="4" t="s">
        <v>51</v>
      </c>
      <c r="B18" s="5" t="n">
        <v>4</v>
      </c>
      <c r="C18" s="5" t="n">
        <v>4</v>
      </c>
    </row>
    <row r="19" spans="1:3">
      <c r="A19" s="4" t="s">
        <v>52</v>
      </c>
      <c r="B19" s="5" t="n">
        <v>3</v>
      </c>
      <c r="C19" s="5" t="n">
        <v>3</v>
      </c>
    </row>
    <row r="20" spans="1:3">
      <c r="A20" s="4" t="s">
        <v>53</v>
      </c>
      <c r="B20" s="5" t="n">
        <v>688287</v>
      </c>
      <c r="C20" s="5" t="n">
        <v>688287</v>
      </c>
    </row>
    <row r="21" spans="1:3">
      <c r="A21" s="4" t="s">
        <v>54</v>
      </c>
      <c r="B21" s="5" t="n">
        <v>49729993</v>
      </c>
      <c r="C21" s="5" t="n">
        <v>49729993</v>
      </c>
    </row>
    <row r="22" spans="1:3">
      <c r="A22" s="4" t="s">
        <v>55</v>
      </c>
      <c r="B22" s="5" t="n">
        <v>-55433789</v>
      </c>
      <c r="C22" s="5" t="n">
        <v>-55273224</v>
      </c>
    </row>
    <row r="23" spans="1:3">
      <c r="A23" s="4" t="s">
        <v>56</v>
      </c>
      <c r="B23" s="5" t="n">
        <v>-49738</v>
      </c>
      <c r="C23" s="5" t="n">
        <v>-49738</v>
      </c>
    </row>
    <row r="24" spans="1:3">
      <c r="A24" s="4" t="s">
        <v>57</v>
      </c>
      <c r="B24" s="5" t="n">
        <v>-5065238</v>
      </c>
      <c r="C24" s="5" t="n">
        <v>-4904673</v>
      </c>
    </row>
    <row r="25" spans="1:3">
      <c r="A25" s="4" t="s">
        <v>58</v>
      </c>
      <c r="B25" s="6" t="n">
        <v>37339</v>
      </c>
      <c r="C25" s="6" t="n">
        <v>1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83</v>
      </c>
      <c r="B1" s="2" t="s">
        <v>1</v>
      </c>
    </row>
    <row r="2" spans="1:2">
      <c r="B2" s="2" t="s">
        <v>2</v>
      </c>
    </row>
    <row r="3" spans="1:2">
      <c r="A3" s="3" t="s">
        <v>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6"/>
    <col customWidth="1" max="5" min="5" width="14"/>
  </cols>
  <sheetData>
    <row r="1" spans="1:5">
      <c r="A1" s="1" t="s">
        <v>188</v>
      </c>
      <c r="B1" s="2" t="s">
        <v>1</v>
      </c>
      <c r="D1" s="2" t="s">
        <v>189</v>
      </c>
    </row>
    <row r="2" spans="1:5">
      <c r="B2" s="2" t="s">
        <v>2</v>
      </c>
      <c r="C2" s="2" t="s">
        <v>81</v>
      </c>
      <c r="D2" s="2" t="s">
        <v>190</v>
      </c>
      <c r="E2" s="2" t="s">
        <v>34</v>
      </c>
    </row>
    <row r="3" spans="1:5">
      <c r="A3" s="3" t="s">
        <v>4</v>
      </c>
    </row>
    <row r="4" spans="1:5">
      <c r="A4" s="4" t="s">
        <v>191</v>
      </c>
      <c r="B4" s="4" t="s">
        <v>192</v>
      </c>
    </row>
    <row r="5" spans="1:5">
      <c r="A5" s="4" t="s">
        <v>193</v>
      </c>
      <c r="B5" s="6" t="n">
        <v>5065247</v>
      </c>
    </row>
    <row r="6" spans="1:5">
      <c r="A6" s="4" t="s">
        <v>57</v>
      </c>
      <c r="B6" s="5" t="n">
        <v>5065238</v>
      </c>
      <c r="E6" s="6" t="n">
        <v>4904673</v>
      </c>
    </row>
    <row r="7" spans="1:5">
      <c r="A7" s="4" t="s">
        <v>92</v>
      </c>
      <c r="B7" s="5" t="n">
        <v>160565</v>
      </c>
      <c r="C7" s="6" t="n">
        <v>126874</v>
      </c>
    </row>
    <row r="8" spans="1:5">
      <c r="A8" s="4" t="s">
        <v>124</v>
      </c>
      <c r="B8" s="6" t="n">
        <v>310585</v>
      </c>
      <c r="C8" s="6" t="n">
        <v>55163</v>
      </c>
    </row>
    <row r="9" spans="1:5">
      <c r="A9" s="4" t="s">
        <v>191</v>
      </c>
      <c r="D9" s="6" t="n">
        <v>1472000</v>
      </c>
    </row>
    <row r="10" spans="1:5">
      <c r="A10" s="4" t="s">
        <v>194</v>
      </c>
      <c r="B10" s="4" t="s">
        <v>1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1</v>
      </c>
      <c r="C1" s="2" t="s">
        <v>189</v>
      </c>
    </row>
    <row r="2" spans="1:3">
      <c r="B2" s="2" t="s">
        <v>2</v>
      </c>
      <c r="C2" s="2" t="s">
        <v>34</v>
      </c>
    </row>
    <row r="3" spans="1:3">
      <c r="A3" s="3" t="s">
        <v>4</v>
      </c>
    </row>
    <row r="4" spans="1:3">
      <c r="A4" s="4" t="s">
        <v>197</v>
      </c>
      <c r="B4" s="6" t="n">
        <v>258750</v>
      </c>
      <c r="C4" s="6" t="n">
        <v>65750</v>
      </c>
    </row>
    <row r="5" spans="1:3">
      <c r="A5" s="4" t="s">
        <v>198</v>
      </c>
      <c r="B5" s="5" t="n">
        <v>310756</v>
      </c>
      <c r="C5" s="5" t="n">
        <v>197500</v>
      </c>
    </row>
    <row r="6" spans="1:3">
      <c r="A6" s="4" t="s">
        <v>199</v>
      </c>
      <c r="B6" s="5" t="n">
        <v>310756</v>
      </c>
      <c r="C6" s="5" t="n">
        <v>197500</v>
      </c>
    </row>
    <row r="7" spans="1:3">
      <c r="A7" s="4" t="s">
        <v>200</v>
      </c>
      <c r="B7" s="5" t="n">
        <v>0</v>
      </c>
      <c r="C7" s="5" t="n">
        <v>-4500</v>
      </c>
    </row>
    <row r="8" spans="1:3">
      <c r="A8" s="4" t="s">
        <v>201</v>
      </c>
      <c r="B8" s="5" t="n">
        <v>569506</v>
      </c>
      <c r="C8" s="5" t="n">
        <v>258750</v>
      </c>
    </row>
    <row r="9" spans="1:3">
      <c r="A9" s="4" t="s">
        <v>202</v>
      </c>
      <c r="B9" s="6" t="n">
        <v>569506</v>
      </c>
      <c r="C9" s="6" t="n">
        <v>2587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3</v>
      </c>
      <c r="B1" s="2" t="s">
        <v>1</v>
      </c>
    </row>
    <row r="2" spans="1:3">
      <c r="B2" s="2" t="s">
        <v>2</v>
      </c>
      <c r="C2" s="2" t="s">
        <v>81</v>
      </c>
    </row>
    <row r="3" spans="1:3">
      <c r="A3" s="3" t="s">
        <v>4</v>
      </c>
    </row>
    <row r="4" spans="1:3">
      <c r="A4" s="4" t="s">
        <v>204</v>
      </c>
      <c r="B4" s="6" t="n">
        <v>9485</v>
      </c>
      <c r="C4" s="6" t="n">
        <v>2281</v>
      </c>
    </row>
    <row r="5" spans="1:3">
      <c r="A5" s="4" t="s">
        <v>205</v>
      </c>
      <c r="B5" s="6" t="n">
        <v>0</v>
      </c>
      <c r="C5" s="6" t="n">
        <v>2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6</v>
      </c>
      <c r="B1" s="2" t="s">
        <v>1</v>
      </c>
      <c r="C1" s="2" t="s">
        <v>189</v>
      </c>
    </row>
    <row r="2" spans="1:3">
      <c r="B2" s="2" t="s">
        <v>2</v>
      </c>
      <c r="C2" s="2" t="s">
        <v>34</v>
      </c>
    </row>
    <row r="3" spans="1:3">
      <c r="A3" s="3" t="s">
        <v>4</v>
      </c>
    </row>
    <row r="4" spans="1:3">
      <c r="A4" s="4" t="s">
        <v>207</v>
      </c>
      <c r="B4" s="6" t="n">
        <v>1148972</v>
      </c>
      <c r="C4" s="6" t="n">
        <v>1168972</v>
      </c>
    </row>
    <row r="5" spans="1:3">
      <c r="A5" s="4" t="s">
        <v>208</v>
      </c>
      <c r="B5" s="5" t="n">
        <v>0</v>
      </c>
      <c r="C5" s="5" t="n">
        <v>-20000</v>
      </c>
    </row>
    <row r="6" spans="1:3">
      <c r="A6" s="4" t="s">
        <v>209</v>
      </c>
      <c r="B6" s="6" t="n">
        <v>1148972</v>
      </c>
      <c r="C6" s="6" t="n">
        <v>11489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4</v>
      </c>
    </row>
    <row r="2" spans="1:3">
      <c r="A2" s="3" t="s">
        <v>4</v>
      </c>
    </row>
    <row r="3" spans="1:3">
      <c r="A3" s="4" t="s">
        <v>60</v>
      </c>
      <c r="B3" s="7" t="n">
        <v>0.001</v>
      </c>
      <c r="C3" s="7" t="n">
        <v>0.001</v>
      </c>
    </row>
    <row r="4" spans="1:3">
      <c r="A4" s="4" t="s">
        <v>61</v>
      </c>
      <c r="B4" s="6" t="n">
        <v>1000</v>
      </c>
      <c r="C4" s="6" t="n">
        <v>1000</v>
      </c>
    </row>
    <row r="5" spans="1:3">
      <c r="A5" s="4" t="s">
        <v>62</v>
      </c>
      <c r="B5" s="5" t="n">
        <v>10000</v>
      </c>
      <c r="C5" s="5" t="n">
        <v>10000</v>
      </c>
    </row>
    <row r="6" spans="1:3">
      <c r="A6" s="4" t="s">
        <v>63</v>
      </c>
      <c r="B6" s="5" t="n">
        <v>2230</v>
      </c>
      <c r="C6" s="5" t="n">
        <v>2230</v>
      </c>
    </row>
    <row r="7" spans="1:3">
      <c r="A7" s="4" t="s">
        <v>64</v>
      </c>
      <c r="B7" s="5" t="n">
        <v>2230</v>
      </c>
      <c r="C7" s="5" t="n">
        <v>2230</v>
      </c>
    </row>
    <row r="8" spans="1:3">
      <c r="A8" s="4" t="s">
        <v>65</v>
      </c>
      <c r="B8" s="7" t="n">
        <v>0.001</v>
      </c>
      <c r="C8" s="7" t="n">
        <v>0.001</v>
      </c>
    </row>
    <row r="9" spans="1:3">
      <c r="A9" s="4" t="s">
        <v>66</v>
      </c>
      <c r="B9" s="6" t="n">
        <v>1000</v>
      </c>
      <c r="C9" s="6" t="n">
        <v>1000</v>
      </c>
    </row>
    <row r="10" spans="1:3">
      <c r="A10" s="4" t="s">
        <v>67</v>
      </c>
      <c r="B10" s="5" t="n">
        <v>5000</v>
      </c>
      <c r="C10" s="5" t="n">
        <v>5000</v>
      </c>
    </row>
    <row r="11" spans="1:3">
      <c r="A11" s="4" t="s">
        <v>68</v>
      </c>
      <c r="B11" s="5" t="n">
        <v>3900</v>
      </c>
      <c r="C11" s="5" t="n">
        <v>3900</v>
      </c>
    </row>
    <row r="12" spans="1:3">
      <c r="A12" s="4" t="s">
        <v>69</v>
      </c>
      <c r="B12" s="5" t="n">
        <v>3900</v>
      </c>
      <c r="C12" s="5" t="n">
        <v>3900</v>
      </c>
    </row>
    <row r="13" spans="1:3">
      <c r="A13" s="4" t="s">
        <v>70</v>
      </c>
      <c r="B13" s="7" t="n">
        <v>0.001</v>
      </c>
      <c r="C13" s="7" t="n">
        <v>0.001</v>
      </c>
    </row>
    <row r="14" spans="1:3">
      <c r="A14" s="4" t="s">
        <v>71</v>
      </c>
      <c r="B14" s="6" t="n">
        <v>1000</v>
      </c>
      <c r="C14" s="6" t="n">
        <v>1000</v>
      </c>
    </row>
    <row r="15" spans="1:3">
      <c r="A15" s="4" t="s">
        <v>72</v>
      </c>
      <c r="B15" s="5" t="n">
        <v>5000</v>
      </c>
      <c r="C15" s="5" t="n">
        <v>5000</v>
      </c>
    </row>
    <row r="16" spans="1:3">
      <c r="A16" s="4" t="s">
        <v>73</v>
      </c>
      <c r="B16" s="5" t="n">
        <v>3409</v>
      </c>
      <c r="C16" s="5" t="n">
        <v>3409</v>
      </c>
    </row>
    <row r="17" spans="1:3">
      <c r="A17" s="4" t="s">
        <v>74</v>
      </c>
      <c r="B17" s="5" t="n">
        <v>3409</v>
      </c>
      <c r="C17" s="5" t="n">
        <v>3409</v>
      </c>
    </row>
    <row r="18" spans="1:3">
      <c r="A18" s="4" t="s">
        <v>75</v>
      </c>
      <c r="B18" s="7" t="n">
        <v>0.001</v>
      </c>
      <c r="C18" s="7" t="n">
        <v>0.001</v>
      </c>
    </row>
    <row r="19" spans="1:3">
      <c r="A19" s="4" t="s">
        <v>76</v>
      </c>
      <c r="B19" s="5" t="n">
        <v>700000000</v>
      </c>
      <c r="C19" s="5" t="n">
        <v>700000000</v>
      </c>
    </row>
    <row r="20" spans="1:3">
      <c r="A20" s="4" t="s">
        <v>77</v>
      </c>
      <c r="B20" s="5" t="n">
        <v>688287060</v>
      </c>
      <c r="C20" s="5" t="n">
        <v>688287060</v>
      </c>
    </row>
    <row r="21" spans="1:3">
      <c r="A21" s="4" t="s">
        <v>78</v>
      </c>
      <c r="B21" s="5" t="n">
        <v>688287060</v>
      </c>
      <c r="C21" s="5" t="n">
        <v>688287060</v>
      </c>
    </row>
    <row r="22" spans="1:3">
      <c r="A22" s="4" t="s">
        <v>79</v>
      </c>
      <c r="B22" s="5" t="n">
        <v>7000</v>
      </c>
      <c r="C22" s="5" t="n">
        <v>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0</v>
      </c>
      <c r="B1" s="2" t="s">
        <v>1</v>
      </c>
    </row>
    <row r="2" spans="1:3">
      <c r="B2" s="2" t="s">
        <v>2</v>
      </c>
      <c r="C2" s="2" t="s">
        <v>81</v>
      </c>
    </row>
    <row r="3" spans="1:3">
      <c r="A3" s="3" t="s">
        <v>4</v>
      </c>
    </row>
    <row r="4" spans="1:3">
      <c r="A4" s="4" t="s">
        <v>211</v>
      </c>
      <c r="B4" s="6" t="n">
        <v>28330</v>
      </c>
      <c r="C4" s="6" t="n">
        <v>28824</v>
      </c>
    </row>
    <row r="5" spans="1:3">
      <c r="A5" s="4" t="s">
        <v>212</v>
      </c>
      <c r="B5" s="5" t="n">
        <v>279161</v>
      </c>
    </row>
    <row r="6" spans="1:3">
      <c r="A6" s="4" t="s">
        <v>213</v>
      </c>
      <c r="B6" s="6" t="n">
        <v>8698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81</v>
      </c>
    </row>
    <row r="3" spans="1:3">
      <c r="A3" s="3" t="s">
        <v>4</v>
      </c>
    </row>
    <row r="4" spans="1:3">
      <c r="A4" s="4" t="s">
        <v>83</v>
      </c>
      <c r="B4" s="6" t="n">
        <v>0</v>
      </c>
      <c r="C4" s="6" t="n">
        <v>20100</v>
      </c>
    </row>
    <row r="5" spans="1:3">
      <c r="A5" s="4" t="s">
        <v>84</v>
      </c>
      <c r="B5" s="5" t="n">
        <v>0</v>
      </c>
      <c r="C5" s="5" t="n">
        <v>0</v>
      </c>
    </row>
    <row r="6" spans="1:3">
      <c r="A6" s="4" t="s">
        <v>215</v>
      </c>
      <c r="B6" s="6" t="n">
        <v>0</v>
      </c>
      <c r="C6" s="6" t="n">
        <v>20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81</v>
      </c>
    </row>
    <row r="3" spans="1:3">
      <c r="A3" s="3" t="s">
        <v>4</v>
      </c>
    </row>
    <row r="4" spans="1:3">
      <c r="A4" s="4" t="s">
        <v>217</v>
      </c>
      <c r="B4" s="5" t="n">
        <v>26586767</v>
      </c>
      <c r="C4" s="5" t="n">
        <v>27253434</v>
      </c>
    </row>
    <row r="5" spans="1:3">
      <c r="A5" s="4" t="s">
        <v>218</v>
      </c>
      <c r="B5" s="5" t="n">
        <v>0</v>
      </c>
      <c r="C5" s="5" t="n">
        <v>48247318</v>
      </c>
    </row>
    <row r="6" spans="1:3">
      <c r="A6" s="4" t="s">
        <v>219</v>
      </c>
      <c r="B6" s="5" t="n">
        <v>22300000</v>
      </c>
      <c r="C6" s="5" t="n">
        <v>22300000</v>
      </c>
    </row>
    <row r="7" spans="1:3">
      <c r="A7" s="4" t="s">
        <v>220</v>
      </c>
      <c r="B7" s="5" t="n">
        <v>130000000</v>
      </c>
      <c r="C7" s="5" t="n">
        <v>130000000</v>
      </c>
    </row>
    <row r="8" spans="1:3">
      <c r="A8" s="4" t="s">
        <v>221</v>
      </c>
      <c r="B8" s="5" t="n">
        <v>113633333</v>
      </c>
      <c r="C8" s="5" t="n">
        <v>113633333</v>
      </c>
    </row>
    <row r="9" spans="1:3">
      <c r="A9" s="4" t="s">
        <v>222</v>
      </c>
      <c r="B9" s="5" t="n">
        <v>300020100</v>
      </c>
      <c r="C9" s="5" t="n">
        <v>3489340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3</v>
      </c>
      <c r="B1" s="2" t="s">
        <v>2</v>
      </c>
      <c r="C1" s="2" t="s">
        <v>81</v>
      </c>
    </row>
    <row r="2" spans="1:3">
      <c r="A2" s="3" t="s">
        <v>4</v>
      </c>
    </row>
    <row r="3" spans="1:3">
      <c r="A3" s="4" t="s">
        <v>224</v>
      </c>
      <c r="B3" s="6" t="n">
        <v>4001</v>
      </c>
      <c r="C3" s="6" t="n">
        <v>40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3" t="s">
        <v>4</v>
      </c>
    </row>
    <row r="4" spans="1:2">
      <c r="A4" s="4" t="s">
        <v>227</v>
      </c>
      <c r="B4" s="6" t="n">
        <v>948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 customWidth="1" max="5" min="5" width="80"/>
    <col customWidth="1" max="6" min="6" width="80"/>
    <col customWidth="1" max="7" min="7" width="80"/>
  </cols>
  <sheetData>
    <row r="1" spans="1:7">
      <c r="A1" s="1" t="s">
        <v>228</v>
      </c>
      <c r="B1" s="2" t="s">
        <v>229</v>
      </c>
      <c r="C1" s="2" t="s">
        <v>230</v>
      </c>
      <c r="D1" s="2" t="s">
        <v>231</v>
      </c>
      <c r="E1" s="2" t="s">
        <v>232</v>
      </c>
      <c r="F1" s="2" t="s">
        <v>233</v>
      </c>
      <c r="G1" s="2" t="s">
        <v>234</v>
      </c>
    </row>
    <row r="2" spans="1:7">
      <c r="A2" s="4" t="s">
        <v>235</v>
      </c>
    </row>
    <row r="3" spans="1:7">
      <c r="A3" s="4" t="s">
        <v>236</v>
      </c>
      <c r="B3" s="4" t="s">
        <v>237</v>
      </c>
      <c r="C3" s="4" t="s">
        <v>238</v>
      </c>
      <c r="D3" s="4" t="s">
        <v>239</v>
      </c>
      <c r="E3" s="4" t="s">
        <v>240</v>
      </c>
      <c r="F3" s="4" t="s">
        <v>241</v>
      </c>
      <c r="G3" s="4" t="s">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4"/>
  </cols>
  <sheetData>
    <row r="1" spans="1:4">
      <c r="A1" s="1" t="s">
        <v>80</v>
      </c>
      <c r="C1" s="2" t="s">
        <v>1</v>
      </c>
    </row>
    <row r="2" spans="1:4">
      <c r="C2" s="2" t="s">
        <v>2</v>
      </c>
      <c r="D2" s="2" t="s">
        <v>81</v>
      </c>
    </row>
    <row r="3" spans="1:4">
      <c r="A3" s="3" t="s">
        <v>82</v>
      </c>
    </row>
    <row r="4" spans="1:4">
      <c r="A4" s="4" t="s">
        <v>83</v>
      </c>
      <c r="C4" s="6" t="n">
        <v>80393</v>
      </c>
      <c r="D4" s="6" t="n">
        <v>71249</v>
      </c>
    </row>
    <row r="5" spans="1:4">
      <c r="A5" s="4" t="s">
        <v>84</v>
      </c>
      <c r="C5" s="5" t="n">
        <v>4666</v>
      </c>
      <c r="D5" s="5" t="n">
        <v>0</v>
      </c>
    </row>
    <row r="6" spans="1:4">
      <c r="A6" s="4" t="s">
        <v>85</v>
      </c>
      <c r="C6" s="5" t="n">
        <v>85059</v>
      </c>
      <c r="D6" s="5" t="n">
        <v>71249</v>
      </c>
    </row>
    <row r="7" spans="1:4">
      <c r="A7" s="4" t="s">
        <v>86</v>
      </c>
      <c r="C7" s="5" t="n">
        <v>-85059</v>
      </c>
      <c r="D7" s="5" t="n">
        <v>-71249</v>
      </c>
    </row>
    <row r="8" spans="1:4">
      <c r="A8" s="3" t="s">
        <v>87</v>
      </c>
    </row>
    <row r="9" spans="1:4">
      <c r="A9" s="4" t="s">
        <v>88</v>
      </c>
      <c r="B9" s="4" t="s">
        <v>89</v>
      </c>
      <c r="C9" s="5" t="n">
        <v>-37816</v>
      </c>
      <c r="D9" s="5" t="n">
        <v>-118882</v>
      </c>
    </row>
    <row r="10" spans="1:4">
      <c r="A10" s="4" t="s">
        <v>90</v>
      </c>
      <c r="B10" s="4" t="s">
        <v>89</v>
      </c>
      <c r="C10" s="5" t="n">
        <v>-37690</v>
      </c>
      <c r="D10" s="5" t="n">
        <v>63257</v>
      </c>
    </row>
    <row r="11" spans="1:4">
      <c r="A11" s="4" t="s">
        <v>91</v>
      </c>
      <c r="C11" s="5" t="n">
        <v>-75506</v>
      </c>
      <c r="D11" s="5" t="n">
        <v>-55625</v>
      </c>
    </row>
    <row r="12" spans="1:4">
      <c r="A12" s="4" t="s">
        <v>92</v>
      </c>
      <c r="C12" s="6" t="n">
        <v>-160565</v>
      </c>
      <c r="D12" s="6" t="n">
        <v>-126874</v>
      </c>
    </row>
    <row r="13" spans="1:4">
      <c r="A13" s="4" t="s">
        <v>93</v>
      </c>
      <c r="C13" s="6" t="n">
        <v>0</v>
      </c>
      <c r="D13" s="6" t="n">
        <v>0</v>
      </c>
    </row>
    <row r="14" spans="1:4">
      <c r="A14" s="4" t="s">
        <v>94</v>
      </c>
      <c r="B14" s="4" t="s">
        <v>95</v>
      </c>
      <c r="C14" s="5" t="n">
        <v>688287060</v>
      </c>
      <c r="D14" s="5" t="n">
        <v>611045340</v>
      </c>
    </row>
    <row r="15" spans="1:4"/>
    <row r="16" spans="1:4">
      <c r="A16" s="4" t="s">
        <v>89</v>
      </c>
      <c r="B16" s="4" t="s">
        <v>96</v>
      </c>
    </row>
    <row r="17" spans="1:4">
      <c r="A17" s="4" t="s">
        <v>95</v>
      </c>
      <c r="B17" s="4" t="s">
        <v>97</v>
      </c>
    </row>
  </sheetData>
  <mergeCells count="5">
    <mergeCell ref="A1:B2"/>
    <mergeCell ref="C1:D1"/>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5"/>
    <col customWidth="1" max="7" min="7" width="12"/>
    <col customWidth="1" max="8" min="8" width="25"/>
    <col customWidth="1" max="9" min="9" width="25"/>
  </cols>
  <sheetData>
    <row r="1" spans="1:9">
      <c r="A1" s="1" t="s">
        <v>98</v>
      </c>
      <c r="B1" s="2" t="s">
        <v>99</v>
      </c>
      <c r="C1" s="2" t="s">
        <v>100</v>
      </c>
      <c r="D1" s="2" t="s">
        <v>101</v>
      </c>
      <c r="E1" s="2" t="s">
        <v>102</v>
      </c>
      <c r="F1" s="2" t="s">
        <v>103</v>
      </c>
      <c r="G1" s="2" t="s">
        <v>104</v>
      </c>
      <c r="H1" s="2" t="s">
        <v>105</v>
      </c>
      <c r="I1" s="2" t="s">
        <v>106</v>
      </c>
    </row>
    <row r="2" spans="1:9">
      <c r="A2" s="4" t="s">
        <v>107</v>
      </c>
      <c r="B2" s="6" t="n">
        <v>600520</v>
      </c>
      <c r="C2" s="6" t="n">
        <v>2</v>
      </c>
      <c r="D2" s="6" t="n">
        <v>49567976</v>
      </c>
      <c r="E2" s="6" t="n">
        <v>-54759828</v>
      </c>
      <c r="F2" s="6" t="n">
        <v>-49738</v>
      </c>
      <c r="G2" s="6" t="n">
        <v>-4641061</v>
      </c>
      <c r="H2" s="6" t="n">
        <v>4</v>
      </c>
      <c r="I2" s="6" t="n">
        <v>3</v>
      </c>
    </row>
    <row r="3" spans="1:9">
      <c r="A3" s="4" t="s">
        <v>108</v>
      </c>
      <c r="B3" s="5" t="n">
        <v>600502343</v>
      </c>
      <c r="C3" s="5" t="n">
        <v>2230</v>
      </c>
      <c r="H3" s="5" t="n">
        <v>3900</v>
      </c>
      <c r="I3" s="5" t="n">
        <v>3409</v>
      </c>
    </row>
    <row r="4" spans="1:9">
      <c r="A4" s="4" t="s">
        <v>109</v>
      </c>
      <c r="B4" s="6" t="n">
        <v>34058</v>
      </c>
      <c r="C4" s="6" t="n">
        <v>0</v>
      </c>
      <c r="D4" s="5" t="n">
        <v>60757</v>
      </c>
      <c r="E4" s="5" t="n">
        <v>0</v>
      </c>
      <c r="F4" s="5" t="n">
        <v>0</v>
      </c>
      <c r="G4" s="5" t="n">
        <v>94814</v>
      </c>
      <c r="H4" s="6" t="n">
        <v>0</v>
      </c>
      <c r="I4" s="6" t="n">
        <v>0</v>
      </c>
    </row>
    <row r="5" spans="1:9">
      <c r="A5" s="4" t="s">
        <v>110</v>
      </c>
      <c r="B5" s="5" t="n">
        <v>34075552</v>
      </c>
    </row>
    <row r="6" spans="1:9">
      <c r="A6" s="4" t="s">
        <v>92</v>
      </c>
      <c r="B6" s="6" t="n">
        <v>0</v>
      </c>
      <c r="C6" s="6" t="n">
        <v>0</v>
      </c>
      <c r="D6" s="5" t="n">
        <v>0</v>
      </c>
      <c r="E6" s="5" t="n">
        <v>-126874</v>
      </c>
      <c r="F6" s="5" t="n">
        <v>0</v>
      </c>
      <c r="G6" s="5" t="n">
        <v>-126874</v>
      </c>
      <c r="H6" s="6" t="n">
        <v>0</v>
      </c>
      <c r="I6" s="6" t="n">
        <v>0</v>
      </c>
    </row>
    <row r="7" spans="1:9">
      <c r="A7" s="4" t="s">
        <v>111</v>
      </c>
      <c r="B7" s="5" t="n">
        <v>634577895</v>
      </c>
      <c r="C7" s="5" t="n">
        <v>2230</v>
      </c>
      <c r="H7" s="5" t="n">
        <v>3900</v>
      </c>
      <c r="I7" s="5" t="n">
        <v>3409</v>
      </c>
    </row>
    <row r="8" spans="1:9">
      <c r="A8" s="4" t="s">
        <v>112</v>
      </c>
      <c r="B8" s="6" t="n">
        <v>634578</v>
      </c>
      <c r="C8" s="6" t="n">
        <v>2</v>
      </c>
      <c r="D8" s="5" t="n">
        <v>49628732</v>
      </c>
      <c r="E8" s="5" t="n">
        <v>-54886702</v>
      </c>
      <c r="F8" s="5" t="n">
        <v>-49738</v>
      </c>
      <c r="G8" s="5" t="n">
        <v>-4673121</v>
      </c>
      <c r="H8" s="6" t="n">
        <v>4</v>
      </c>
      <c r="I8" s="6" t="n">
        <v>3</v>
      </c>
    </row>
    <row r="9" spans="1:9">
      <c r="A9" s="4" t="s">
        <v>113</v>
      </c>
      <c r="B9" s="6" t="n">
        <v>688284</v>
      </c>
      <c r="C9" s="6" t="n">
        <v>2</v>
      </c>
      <c r="D9" s="5" t="n">
        <v>49729994</v>
      </c>
      <c r="E9" s="5" t="n">
        <v>-55273224</v>
      </c>
      <c r="F9" s="5" t="n">
        <v>-49738</v>
      </c>
      <c r="G9" s="5" t="n">
        <v>-4904672</v>
      </c>
      <c r="H9" s="6" t="n">
        <v>4</v>
      </c>
      <c r="I9" s="6" t="n">
        <v>3</v>
      </c>
    </row>
    <row r="10" spans="1:9">
      <c r="A10" s="4" t="s">
        <v>114</v>
      </c>
      <c r="B10" s="5" t="n">
        <v>688287060</v>
      </c>
      <c r="C10" s="5" t="n">
        <v>2230</v>
      </c>
      <c r="H10" s="5" t="n">
        <v>3900</v>
      </c>
      <c r="I10" s="5" t="n">
        <v>3409</v>
      </c>
    </row>
    <row r="11" spans="1:9">
      <c r="A11" s="4" t="s">
        <v>92</v>
      </c>
      <c r="B11" s="6" t="n">
        <v>0</v>
      </c>
      <c r="C11" s="6" t="n">
        <v>0</v>
      </c>
      <c r="D11" s="5" t="n">
        <v>0</v>
      </c>
      <c r="E11" s="5" t="n">
        <v>-160565</v>
      </c>
      <c r="F11" s="5" t="n">
        <v>0</v>
      </c>
      <c r="G11" s="5" t="n">
        <v>-160565</v>
      </c>
      <c r="H11" s="6" t="n">
        <v>0</v>
      </c>
      <c r="I11" s="6" t="n">
        <v>0</v>
      </c>
    </row>
    <row r="12" spans="1:9">
      <c r="A12" s="4" t="s">
        <v>115</v>
      </c>
      <c r="B12" s="5" t="n">
        <v>688287060</v>
      </c>
      <c r="C12" s="5" t="n">
        <v>2230</v>
      </c>
      <c r="H12" s="5" t="n">
        <v>3900</v>
      </c>
      <c r="I12" s="5" t="n">
        <v>3409</v>
      </c>
    </row>
    <row r="13" spans="1:9">
      <c r="A13" s="4" t="s">
        <v>116</v>
      </c>
      <c r="B13" s="6" t="n">
        <v>688287</v>
      </c>
      <c r="C13" s="6" t="n">
        <v>2</v>
      </c>
      <c r="D13" s="6" t="n">
        <v>49729993</v>
      </c>
      <c r="E13" s="6" t="n">
        <v>-55433789</v>
      </c>
      <c r="F13" s="6" t="n">
        <v>-49738</v>
      </c>
      <c r="G13" s="6" t="n">
        <v>-5065238</v>
      </c>
      <c r="H13" s="6" t="n">
        <v>4</v>
      </c>
      <c r="I13"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4"/>
  </cols>
  <sheetData>
    <row r="1" spans="1:4">
      <c r="A1" s="1" t="s">
        <v>117</v>
      </c>
      <c r="C1" s="2" t="s">
        <v>1</v>
      </c>
    </row>
    <row r="2" spans="1:4">
      <c r="C2" s="2" t="s">
        <v>2</v>
      </c>
      <c r="D2" s="2" t="s">
        <v>81</v>
      </c>
    </row>
    <row r="3" spans="1:4">
      <c r="A3" s="3" t="s">
        <v>118</v>
      </c>
    </row>
    <row r="4" spans="1:4">
      <c r="A4" s="4" t="s">
        <v>92</v>
      </c>
      <c r="C4" s="6" t="n">
        <v>-160565</v>
      </c>
      <c r="D4" s="6" t="n">
        <v>-126874</v>
      </c>
    </row>
    <row r="5" spans="1:4">
      <c r="A5" s="3" t="s">
        <v>119</v>
      </c>
    </row>
    <row r="6" spans="1:4">
      <c r="A6" s="4" t="s">
        <v>120</v>
      </c>
      <c r="B6" s="4" t="s">
        <v>89</v>
      </c>
      <c r="C6" s="5" t="n">
        <v>0</v>
      </c>
      <c r="D6" s="5" t="n">
        <v>20100</v>
      </c>
    </row>
    <row r="7" spans="1:4">
      <c r="A7" s="4" t="s">
        <v>121</v>
      </c>
      <c r="C7" s="5" t="n">
        <v>37816</v>
      </c>
      <c r="D7" s="5" t="n">
        <v>118601</v>
      </c>
    </row>
    <row r="8" spans="1:4">
      <c r="A8" s="3" t="s">
        <v>122</v>
      </c>
    </row>
    <row r="9" spans="1:4">
      <c r="A9" s="4" t="s">
        <v>36</v>
      </c>
      <c r="C9" s="5" t="n">
        <v>-1688</v>
      </c>
      <c r="D9" s="5" t="n">
        <v>-1236</v>
      </c>
    </row>
    <row r="10" spans="1:4">
      <c r="A10" s="4" t="s">
        <v>37</v>
      </c>
      <c r="C10" s="5" t="n">
        <v>-33823</v>
      </c>
      <c r="D10" s="5" t="n">
        <v>3064</v>
      </c>
    </row>
    <row r="11" spans="1:4">
      <c r="A11" s="4" t="s">
        <v>123</v>
      </c>
      <c r="C11" s="5" t="n">
        <v>-152325</v>
      </c>
      <c r="D11" s="5" t="n">
        <v>-68818</v>
      </c>
    </row>
    <row r="12" spans="1:4">
      <c r="A12" s="4" t="s">
        <v>124</v>
      </c>
      <c r="C12" s="5" t="n">
        <v>-310585</v>
      </c>
      <c r="D12" s="5" t="n">
        <v>-55163</v>
      </c>
    </row>
    <row r="13" spans="1:4">
      <c r="A13" s="3" t="s">
        <v>125</v>
      </c>
    </row>
    <row r="14" spans="1:4">
      <c r="A14" s="4" t="s">
        <v>126</v>
      </c>
      <c r="C14" s="5" t="n">
        <v>0</v>
      </c>
      <c r="D14" s="5" t="n">
        <v>0</v>
      </c>
    </row>
    <row r="15" spans="1:4">
      <c r="A15" s="3" t="s">
        <v>127</v>
      </c>
    </row>
    <row r="16" spans="1:4">
      <c r="A16" s="4" t="s">
        <v>41</v>
      </c>
      <c r="C16" s="5" t="n">
        <v>0</v>
      </c>
      <c r="D16" s="5" t="n">
        <v>-103</v>
      </c>
    </row>
    <row r="17" spans="1:4">
      <c r="A17" s="4" t="s">
        <v>128</v>
      </c>
      <c r="B17" s="4" t="s">
        <v>95</v>
      </c>
      <c r="C17" s="5" t="n">
        <v>310756</v>
      </c>
      <c r="D17" s="5" t="n">
        <v>57000</v>
      </c>
    </row>
    <row r="18" spans="1:4">
      <c r="A18" s="4" t="s">
        <v>129</v>
      </c>
      <c r="B18" s="4" t="s">
        <v>95</v>
      </c>
      <c r="C18" s="5" t="n">
        <v>0</v>
      </c>
      <c r="D18" s="5" t="n">
        <v>-1551</v>
      </c>
    </row>
    <row r="19" spans="1:4">
      <c r="A19" s="4" t="s">
        <v>130</v>
      </c>
      <c r="C19" s="5" t="n">
        <v>310756</v>
      </c>
      <c r="D19" s="5" t="n">
        <v>55346</v>
      </c>
    </row>
    <row r="20" spans="1:4">
      <c r="A20" s="4" t="s">
        <v>131</v>
      </c>
      <c r="C20" s="5" t="n">
        <v>171</v>
      </c>
      <c r="D20" s="5" t="n">
        <v>183</v>
      </c>
    </row>
    <row r="21" spans="1:4">
      <c r="A21" s="3" t="s">
        <v>132</v>
      </c>
    </row>
    <row r="22" spans="1:4">
      <c r="A22" s="4" t="s">
        <v>133</v>
      </c>
      <c r="C22" s="5" t="n">
        <v>-171</v>
      </c>
      <c r="D22" s="5" t="n">
        <v>0</v>
      </c>
    </row>
    <row r="23" spans="1:4">
      <c r="A23" s="4" t="s">
        <v>134</v>
      </c>
      <c r="C23" s="6" t="n">
        <v>0</v>
      </c>
      <c r="D23" s="6" t="n">
        <v>183</v>
      </c>
    </row>
    <row r="24" spans="1:4"/>
    <row r="25" spans="1:4">
      <c r="A25" s="4" t="s">
        <v>89</v>
      </c>
      <c r="B25" s="4" t="s">
        <v>135</v>
      </c>
    </row>
    <row r="26" spans="1:4">
      <c r="A26" s="4" t="s">
        <v>95</v>
      </c>
      <c r="B26" s="4" t="s">
        <v>136</v>
      </c>
    </row>
  </sheetData>
  <mergeCells count="5">
    <mergeCell ref="A1:B2"/>
    <mergeCell ref="C1:D1"/>
    <mergeCell ref="A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1:42Z</dcterms:created>
  <dcterms:modified xmlns:dcterms="http://purl.org/dc/terms/" xmlns:xsi="http://www.w3.org/2001/XMLSchema-instance" xsi:type="dcterms:W3CDTF">2019-05-15T16:11:42Z</dcterms:modified>
</cp:coreProperties>
</file>